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hareholders Equity" sheetId="5" state="visible" r:id="rId5"/>
    <sheet xmlns:r="http://schemas.openxmlformats.org/officeDocument/2006/relationships" name="Statements of Cash Flows" sheetId="6" state="visible" r:id="rId6"/>
    <sheet xmlns:r="http://schemas.openxmlformats.org/officeDocument/2006/relationships" name="1. SUMMARY OF SIGNIFICANT ACCOU" sheetId="7" state="visible" r:id="rId7"/>
    <sheet xmlns:r="http://schemas.openxmlformats.org/officeDocument/2006/relationships" name="2. RELATED PARTY TRANSACTIONS" sheetId="8" state="visible" r:id="rId8"/>
    <sheet xmlns:r="http://schemas.openxmlformats.org/officeDocument/2006/relationships" name="3. INCOME TAXES" sheetId="9" state="visible" r:id="rId9"/>
    <sheet xmlns:r="http://schemas.openxmlformats.org/officeDocument/2006/relationships" name="1. SUMMARY OF SIGNIFICANT ACC10" sheetId="10" state="visible" r:id="rId10"/>
    <sheet xmlns:r="http://schemas.openxmlformats.org/officeDocument/2006/relationships" name="1. SUMMARY OF SIGNIFICANT ACC11" sheetId="11" state="visible" r:id="rId11"/>
    <sheet xmlns:r="http://schemas.openxmlformats.org/officeDocument/2006/relationships" name="2. RELATED PARTY TRANSACTIONS (" sheetId="12" state="visible" r:id="rId12"/>
    <sheet xmlns:r="http://schemas.openxmlformats.org/officeDocument/2006/relationships" name="3. INCOME TAXES (Tables)" sheetId="13" state="visible" r:id="rId13"/>
    <sheet xmlns:r="http://schemas.openxmlformats.org/officeDocument/2006/relationships" name="1. SUMMARY OF SIGNIFICANT ACC14" sheetId="14" state="visible" r:id="rId14"/>
    <sheet xmlns:r="http://schemas.openxmlformats.org/officeDocument/2006/relationships" name="2. RELATED PARTY TRANSACTIONS15" sheetId="15" state="visible" r:id="rId15"/>
    <sheet xmlns:r="http://schemas.openxmlformats.org/officeDocument/2006/relationships" name="3. INCOME TAXES (Details 1)" sheetId="16" state="visible" r:id="rId16"/>
    <sheet xmlns:r="http://schemas.openxmlformats.org/officeDocument/2006/relationships" name="3. INCOME TAXES (Details 2)" sheetId="17" state="visible" r:id="rId17"/>
    <sheet xmlns:r="http://schemas.openxmlformats.org/officeDocument/2006/relationships" name="3. INCOME TAXES (Details 3)" sheetId="18" state="visible" r:id="rId18"/>
  </sheets>
  <definedNames/>
  <calcPr calcId="124519" fullCalcOnLoad="1"/>
</workbook>
</file>

<file path=xl/sharedStrings.xml><?xml version="1.0" encoding="utf-8"?>
<sst xmlns="http://schemas.openxmlformats.org/spreadsheetml/2006/main" uniqueCount="245">
  <si>
    <t>Document and Entity Information</t>
  </si>
  <si>
    <t>9 Months Ended</t>
  </si>
  <si>
    <t>Sep. 30, 2016</t>
  </si>
  <si>
    <t>Document And Entity Information</t>
  </si>
  <si>
    <t>Entity Registrant Name</t>
  </si>
  <si>
    <t>Altavoz Entertainment, Inc.</t>
  </si>
  <si>
    <t>Entity Central Index Key</t>
  </si>
  <si>
    <t>Document Type</t>
  </si>
  <si>
    <t>S-1/A</t>
  </si>
  <si>
    <t>Document Period End Date</t>
  </si>
  <si>
    <t>Sep. 30,
		2016</t>
  </si>
  <si>
    <t>Amendment Flag</t>
  </si>
  <si>
    <t>true</t>
  </si>
  <si>
    <t>Amendment Descripton</t>
  </si>
  <si>
    <t xml:space="preserve">This amendment is being filed to comply with regulations. </t>
  </si>
  <si>
    <t>Current Fiscal Year End Date</t>
  </si>
  <si>
    <t>--12-31</t>
  </si>
  <si>
    <t>Is Entity a Well-known Seasoned Issuer?</t>
  </si>
  <si>
    <t>No</t>
  </si>
  <si>
    <t>Is Entity a Voluntary Filer?</t>
  </si>
  <si>
    <t>Is Entity's Reporting Status Current?</t>
  </si>
  <si>
    <t>Yes</t>
  </si>
  <si>
    <t>Entity Filer Category</t>
  </si>
  <si>
    <t>Smaller Reporting Company</t>
  </si>
  <si>
    <t>Document Fiscal Year Focus</t>
  </si>
  <si>
    <t>Balance Sheets - USD ($)</t>
  </si>
  <si>
    <t>Dec. 31, 2016</t>
  </si>
  <si>
    <t>Dec. 31, 2015</t>
  </si>
  <si>
    <t>Current Assets:</t>
  </si>
  <si>
    <t>Cash</t>
  </si>
  <si>
    <t>Total Current Assets</t>
  </si>
  <si>
    <t>Fixed Assets:</t>
  </si>
  <si>
    <t>Equipment</t>
  </si>
  <si>
    <t>Office Computers and Equipment</t>
  </si>
  <si>
    <t>Office Software</t>
  </si>
  <si>
    <t>Accumulated Depreciation</t>
  </si>
  <si>
    <t>Total Fixed Assets</t>
  </si>
  <si>
    <t>Total Assets</t>
  </si>
  <si>
    <t>Current Liabilities:</t>
  </si>
  <si>
    <t>Accounts Payable</t>
  </si>
  <si>
    <t>Other Current Liabilities</t>
  </si>
  <si>
    <t>Shareholder Advances</t>
  </si>
  <si>
    <t>Advances from Affiliate</t>
  </si>
  <si>
    <t>Total Current Liabilities</t>
  </si>
  <si>
    <t>Total Liabilities</t>
  </si>
  <si>
    <t>Stockholders' Deficit:</t>
  </si>
  <si>
    <t>Preferred Series B Stock: 100,000,000 Shares Authorized (Par Value 0.001); Shares Issued And Outstanding At Both Year End December 31, 2015 and 2014 Were 0.</t>
  </si>
  <si>
    <t xml:space="preserve"> </t>
  </si>
  <si>
    <t>Common Stock: 750,000,000 Shares Authorized (Par Value 0.001); Shares Issued And Outstanding At December 31, 2016 And 2015 Were 311,023,798 and 2,217,132, Respectively.</t>
  </si>
  <si>
    <t>Additional Paid in Capital</t>
  </si>
  <si>
    <t>Accumulated Deficit</t>
  </si>
  <si>
    <t>Total Stockholders Deficit</t>
  </si>
  <si>
    <t>Total Liabilities &amp; Stockholders' Defecit</t>
  </si>
  <si>
    <t>Balance Sheets (Parenthetical) - $ / shares</t>
  </si>
  <si>
    <t>Statement of Financial Position [Abstract]</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12 Months Ended</t>
  </si>
  <si>
    <t>Revenue:</t>
  </si>
  <si>
    <t>Merchandise Sales</t>
  </si>
  <si>
    <t>Total Revenue</t>
  </si>
  <si>
    <t>Cost of Goods Sold</t>
  </si>
  <si>
    <t>Depreciation and Amortization</t>
  </si>
  <si>
    <t>Total Cost of Goods Sold</t>
  </si>
  <si>
    <t>Gross Profit</t>
  </si>
  <si>
    <t>Selling, General &amp; Administrative Expenses:</t>
  </si>
  <si>
    <t>Facilities &amp; Office Expense</t>
  </si>
  <si>
    <t>Professional Fees</t>
  </si>
  <si>
    <t>Hosting &amp; Domain Services</t>
  </si>
  <si>
    <t>Marketing</t>
  </si>
  <si>
    <t>Travel &amp; Entertainment</t>
  </si>
  <si>
    <t>Payroll Expenses</t>
  </si>
  <si>
    <t>Licenses &amp; Permits</t>
  </si>
  <si>
    <t>Stock Compensation &amp; Award Expense</t>
  </si>
  <si>
    <t>Administration and Miscellaneous Expenses</t>
  </si>
  <si>
    <t>Total Selling, General and Administrative Expenses</t>
  </si>
  <si>
    <t>Loss from Operations</t>
  </si>
  <si>
    <t>Other Income/(Expense)</t>
  </si>
  <si>
    <t>Debt Settlement Costs</t>
  </si>
  <si>
    <t>Loss Before Provision for Income Taxes</t>
  </si>
  <si>
    <t>Provision for Income Taxes</t>
  </si>
  <si>
    <t>Net Loss</t>
  </si>
  <si>
    <t>(Loss) Per Share</t>
  </si>
  <si>
    <t>Basic weighted average common shares outstanding</t>
  </si>
  <si>
    <t>Shareholders Equity - USD ($)</t>
  </si>
  <si>
    <t>Common Stock</t>
  </si>
  <si>
    <t>Additional Paid-In Capital</t>
  </si>
  <si>
    <t>Total</t>
  </si>
  <si>
    <t>Beginning Balance, Shares at Dec. 31, 2013</t>
  </si>
  <si>
    <t>Beginning Balance, Amount at Dec. 31, 2013</t>
  </si>
  <si>
    <t>Net loss</t>
  </si>
  <si>
    <t>Ending Balance, Shares at Dec. 31, 2014</t>
  </si>
  <si>
    <t>Ending Balance, Amount at Dec. 31, 2014</t>
  </si>
  <si>
    <t>Shares Issued for Cash, Shares</t>
  </si>
  <si>
    <t>Shares Issued for Cash, Amount</t>
  </si>
  <si>
    <t>Ending Balance, Shares at Dec. 31, 2015</t>
  </si>
  <si>
    <t>Ending Balance, Amount at Dec. 31, 2015</t>
  </si>
  <si>
    <t>Shares Issued for Services Provided, Shares</t>
  </si>
  <si>
    <t>Shares Issued for Services Provided, Amount</t>
  </si>
  <si>
    <t>Shares Issued To Current Shareholder For Services Provided, Shares</t>
  </si>
  <si>
    <t>Shares Issued To Current Shareholder For Services Provided, Amount</t>
  </si>
  <si>
    <t>Shares Issued as a Donation, Shares</t>
  </si>
  <si>
    <t>Shares Issued as a Donation, Amount</t>
  </si>
  <si>
    <t>Shares Issued With Conversion of Promisory Note, Shares</t>
  </si>
  <si>
    <t>Shares Issued With Conversion of Promisory Note, Amount</t>
  </si>
  <si>
    <t>Shares Issued For Reverse Acquisition, Shares</t>
  </si>
  <si>
    <t>Shares Issued For Reverse Acquisition, Amount</t>
  </si>
  <si>
    <t>Shares Issued With Shareholder Advances, Shares</t>
  </si>
  <si>
    <t>Shares Issued With Shareholder Advances, Amount</t>
  </si>
  <si>
    <t>Founders Shares Issued With Conversion of shareholder Advances, Shares</t>
  </si>
  <si>
    <t>Founders Shares Issued With Conversion of shareholder Advances, Amount</t>
  </si>
  <si>
    <t>Ending Balance, Shares at Dec. 31, 2016</t>
  </si>
  <si>
    <t>Ending Balance, Amount at Dec. 31, 2016</t>
  </si>
  <si>
    <t>Statements of Cash Flows - USD ($)</t>
  </si>
  <si>
    <t>Dec. 31, 2014</t>
  </si>
  <si>
    <t>CASH FLOWS FROM OPERATING ACTIVITIES</t>
  </si>
  <si>
    <t>Adjustments to reconcile net loss to cash used by operating activities:</t>
  </si>
  <si>
    <t>Depreciation</t>
  </si>
  <si>
    <t>Non Cash Expenses Paid By Shareholder</t>
  </si>
  <si>
    <t>Common Stock Issued For Services</t>
  </si>
  <si>
    <t>Loss On Extinguishment Of Debt</t>
  </si>
  <si>
    <t>Stock Issued For Donation</t>
  </si>
  <si>
    <t>Changes in operating assets and liabilities:</t>
  </si>
  <si>
    <t>Accounts payable</t>
  </si>
  <si>
    <t>NET CASH USED IN OPERATING ACTIVITIES</t>
  </si>
  <si>
    <t>CASH FLOWS FROM INVESTING ACTIVITIES</t>
  </si>
  <si>
    <t>Purchase of computer equipment</t>
  </si>
  <si>
    <t>NET CASH USED IN INVESTING ACTIVITIES</t>
  </si>
  <si>
    <t>CASH FLOWS FROM FINANCING ACTIVITIES</t>
  </si>
  <si>
    <t>Advances From Shareholders</t>
  </si>
  <si>
    <t>Advances From Affiliates</t>
  </si>
  <si>
    <t>Proceeds from the sale of common stock</t>
  </si>
  <si>
    <t>NET CASH PROVIDED BY FINANCING ACTIVITIES</t>
  </si>
  <si>
    <t>NET INCREASE (DECREASE) IN CASH AND CASH EQUIVALENTS</t>
  </si>
  <si>
    <t>Cash and cash equivalents, beginning of year</t>
  </si>
  <si>
    <t>Cash and cash equivalents, end of year</t>
  </si>
  <si>
    <t>Supplemental Cash Flow Disclosures</t>
  </si>
  <si>
    <t>Interest Paid</t>
  </si>
  <si>
    <t>Taxes Paid</t>
  </si>
  <si>
    <t>Advances From Shareholders Converted To Stock</t>
  </si>
  <si>
    <t>Convertible Note Payable Converted Into Common Stock</t>
  </si>
  <si>
    <t>Shareholder Advances Exchanged For Convertible Debt</t>
  </si>
  <si>
    <t>Stock Issued For Interest In Affiliates</t>
  </si>
  <si>
    <t>1. SUMMARY OF SIGNIFICANT ACCOUNTING POLICIES</t>
  </si>
  <si>
    <t>Accounting Policies [Abstract]</t>
  </si>
  <si>
    <t>1.
SUMMARY OF SIGNIFICANT ACCOUNTING POLICIES Nature of operations and basis of presentation Altavoz Entertainment,
Inc. and its subsidiaries (the Company), is a Nevada corporation principally engaged in the operation of both physical and digital
distribution of music. Distribution services are provided both online and through distribution as a service (“DaaS”).
Customers include both music retailers, artists and other music distribution companies. On March 3, 2000, the Company
was originally formed as Saveyoutime.com, Inc. under the laws of Nevada. Subsequently, on April 10, 2003, the Company filed a certificate
of Merger with the Nevada Secretary of State reporting our merger with Hesperia Holding Corp. The Company then changed its name
to Hesperia Holding, Inc. During 2005, the Company discontinued the operations of two subsidiaries and began pursuing acquisitions
related to the film and media industries. In April 2009, the Company entered
into an agreement (the “HWP Acquisition”) to acquire one hundred percent (100%) ownership of Hot Web Properties, Inc.
(“HWP”). Under the terms of the HWP Acquisition the Company agreed to issue the HWP shareholders 60,000,000 post-split
common shares and the preferred shareholders seven million five hundred thousand (7,500,000) preferred shares. The preferred shares
entitled the holders to ten (10) for one (1) voting rights in the Company. On June 5, 2009, the Board of
Directors executed a resolution to reverse split the Company’s common stock by a ratio of one (1) share for each two hundred
(200) shares issued and outstanding. In July 2009, the Company amended
its Articles of Incorporation to change its name to Max Media Group, Inc. and the Company was listed with the National Quotation
Bureau under the trading symbol “MXMI.” In July 2009 the Company also amended its Articles of Incorporation to put
the reverse split of the Company’s common stock, by a ratio of one (1) share for each two hundred (200) shares issued and
outstanding, into effect. On April 12, 2012, a stock purchase
agreement was executed by and between James E. Grady, the Company and BB2 Labs, Inc. During April 2012, Mr. Manocchio was appointed
as a Director, President, Principal Executive Officer and Principal Accounting Officer of the Company. Subsequently, the Company
was revoked in the State of Nevada due to a failure to pay taxes and fees and for failing to adhere to filing requirements. On August 1, 2012 the Company
acquired two hundred and fifty thousand (250,000) shares of common stock and five million five hundred thousand (5,500,000) shares
of Class “B” Convertible Preferred Stock from James E. Grady. The Class “B” Convertible Preferred Stock
included one hundred (100) votes per share and may be convertible into ten (10) shares of common stock. On October 9, 2012 the Board
of Directors executed a resolution to reverse split the Company’s common stock by a ratio of one (1) share for each four
hundred (400) shares issued and outstanding. In February 2016, the Company
was reinstated in the state of Nevada by the new principal shareholder of the Company, Avoz, LLC, through its General Manager Nelson
Jacobsen. On May 18, 2016, the Company
entered into a Share Exchange Agreement ("Exchange Agreement"), by and among the Company, Altavoz, Inc. ("Altavoz"),
a Maryland corporation and the Stockholders of Altavoz. Altavoz had a total of 1 stockholder as of the date of the Exchange Agreement. Under the terms and conditions
of the Exchange Agreement, the Company offered and sold One Million (1,000,000) newly issued shares of Company Common Stock in
consideration for all the issued and outstanding shares of Altavoz capital stock. The effect of the issuance was that, upon closing
of the Exchange Agreement transaction, former Altavoz stockholders held approximately 25.1% of the issued and outstanding shares
of Company Common Stock. As a result of the Exchange
Agreement transactions described above, the Altavoz stockholders acquired as of the date the transaction closed, in the aggregate,
approximately 25.1% of the issued and outstanding capital stock of the Company on a fully-diluted basis, and Altavoz became a wholly
owned subsidiary of the Company. The transaction was treated as a reverse acquisition, with the Company as the accounting acquirer
for financial reporting purposes. Under the Exchange Agreement, Nelson Jacobsen was appointed as the President, Chief Executive
Officer, Chief Financial Officer and Nancy Jacobsen was appointed as Secretary of the Company, and Mr. Jacobsen, Ms. Jacobsen,
and Mr. Ken Balog were appointed to serve as directors of the Company. Principles of consolidation The consolidated financial
statements include the accounts of Altavoz Entertainment, Inc. and its wholly owned subsidiaries, Altavoz, Inc. and Financed Entertainment
Services Co. All significant intercompany transactions, accounts and balances have been eliminated in consolidation. Going Concern The Company has incurred net
losses since inception and has relied on its ability to fund its operations through borrowings from its shareholders. Management
expects operating losses and negative cash flows to continue at more significant levels in the future. As the Company continues
to incur losses, transition to profitability is dependent upon the successful acquisition of new music content and existing music
catalog to add to the distribution networks, adequate new funding, and the achievement of levels of revenues to support the Company’s
cost structure. The Company may never achieve profitability, and unless and until it does, the Company will continue to need to
raise additional cash. Management intends to fund future operations through private or public equity offerings, and through arrangements
with strategic partners. Based on the Company’s operating plan, existing working capital at December 31, 2016 was not sufficient
to meet the cash requirements to fund planned operations through December 31, 2017 without additional sources of cash. These conditions
raise substantial doubt about the Company’s ability to continue as a going concern. The accompanying financial statements
have been prepared assuming that the Company will continue as a going concern and do not include adjustments that might result
from the outcome of this uncertainty. This basis of accounting contemplates the recovery of the Company’s assets and the
satisfaction of liabilities in the normal course of business. Management estimates The preparation of financial
statements in conformity with U.S. Generally Accepted Accounting Principles (“GAAP”) requires management to make estimates
and assumptions that affect the reported amounts in the consolidated financial statements and accompanying notes. Actual results
could differ from those estimates. Earnings (Loss) Per Share
(EPS) Basic earnings (loss) per
common share are calculated by dividing net loss by the weighted average number of shares outstanding during the period. Diluted
loss per common share is calculated by adjusting outstanding shares, assuming conversion of all potentially dilutive stock options
and warrants. The computation of diluted EPS does not assume conversion, exercise, or contingent issuance of shares that would
have an anti-dilutive effect on earnings per common share. Anti-dilution results from an increase in earnings per share or reduction
in loss per share from the inclusion of potentially dilutive shares in EPS calculations. Currently there are no potential diluters
which have been excluded from EPS that could potentially have a dilutive effect on EPS in the future. Cash For purposes of the consolidated
statements of cash flows, cash includes demand, time deposits with original maturities of three months or less at the date of purchase,
and money market accounts. The Company maintains deposits in one financial institution. At December 31, 2016 and December 31, 2015,
the Federal Deposit Insurance Corporation (FDIC) provided insurance coverage of up to $250,000, per depositor, per institution.
None of the Company’s cash was in excess of the insured limits. Fixed Assets The Company’s fixed
assets are stated at cost. The cost of maintenance and repairs is charged to expense as incurred; significant renewals and betterments
are capitalized. Depreciation is computed using the straight line method over estimated useful lives as follows:
General Equipment 5 years
Office Computers &amp; Equipment 3 years
Office Software 3 years Revenue Recognition The Company generates revenue primarily
from on-demand fees for music and revenues generated from Company hosted software subscriptions over the Internet. The Company recognizes revenue when
all of the following conditions are satisfied: ·
There is persuasive evidence of an arrangement; ·
Services have been rendered and there are no remaining performance obligations; ·
The collection of fees is reasonably assured; and, ·
Amount of fees to be paid by the customer are fixed or determinable. Subscription Services and Usage-Based
Fee Arrangements. Cost of Revenues The Company’s cost of
revenues consists primarily of allocated facilities costs, customer support, data centers, expenses for document preparation, and
compliance services, depreciation on computer equipment used in supporting the Company’s DaaS (“Desk-Top-As-A-Service”)
offerings, and professional services associated with implementation of software. Advertising Expenses The Company expenses advertising
costs as incurred. Advertising expenses for the years ended December 31, 2016 and 2015 were $19,919 and $2,854, respectively.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In addition, a valuation allowance is established to reduce any deferred tax asset for which it is determined that
it is more likely than not that some portion of the deferred tax asset will not be realized. The Company recognizes the benefits
of tax positions in the consolidated financial statements if such positions are more likely than not to be sustained upon examination
by the taxing authority and satisfy the appropriate measurement criteria. If the recognition threshold is met, the tax benefit
is generally measured and recognized as the tax benefit having the highest likelihood, in management's judgment, of being realized
upon ultimate settlement with the taxing authority, assuming full knowledge of the position and all relevant facts. The Company
also recognizes interest and penalties accrued related to unrecognized tax benefits in the provision for income taxes. The Company
believes appropriate provisions for all outstanding tax related issues have been made for all jurisdictions and all open tax years. Licensing Fees The Company licenses from artists and
other distributors music rights. All expenses associated with this activity have been reflected in the Company’s operating
results. Capital Stock The Company has no outstanding Series
B Preferred Shares at December 31, 2016 or 2015 (100,000,000 authorized). Series B Preferred shares convert to common stock on
a 10 for 1 basis and carry 100 to 1 super voting rights. The Company has 311,023,798 outstanding
shares of Common Stock at December 31, 2016 (750,000,000 authorized) Fair Value Measurements The Accounting Standards Codification
(“ASC”) Topic 820, Fair Value Measurement Fair value of financial instruments In accordance with the reporting
requirements of ASC Topic 825, Financial Instruments Recent accounting pronouncements During the years ended December
31, 2016 and December 31, 2015, there were several new accounting pronouncements issued by the Financial Accounting Standards Board
(“FASB”). Each of these pronouncements, as applicable, has been or will be adopted by the Company. Management does
not believe the adoption of any of these accounting pronouncements has had or will have a material impact on the Company’s
consolidated financial statements. In May 2014, the FASB issued ASU
No.2014-09, Revenue from Contracts with Customers (Topic 606) Subsequent events In preparing the consolidated financial
statements, the Company has reviewed, as determined necessary by the Company’s management, events that have occurred after
December 31, 2016, up until the issuance of the consolidated financial statements. On August 31, 2017 the Company entered
into a one year consulting agreement with a shareholder. Compensation included the award of 8,000,000 common shares. Shares are
restricted, and include “piggy back rights” and “claw back rights”. On July 17, 2017 the Company converted
certain advances from a shareholder totaling $9,730 to 3,475,000 shares of common stock. Stockholders’ Deficit In January 2016 the Company
entered into a consulting agreement with a shareholder where for services 20,000,000 shares of common stock were issued. These
shares were valued at fair value of $0.10 per share and have been charged as stock compensation ($2,000,000) to general and administrative
expense. In year 2016, the Company issued
15,970,000 restricted common shares to various service providers. These shares were valued at fair value of $0.11 per share and
have been charged as stock compensation ($1,776,400) to general and administrative expense. On October 5, 2016 the Company
entered into a convertible promissory note with a shareholder in the amount of $100,000. The note bears interest at 5% and was
subsequently in 2016 converted into 25,000,000 shares of restricted common stock. On 2016, the Company issued
243,090,000 restricted common shares to founders, debt holders and affiliates in exchange for cash advances provided of $286,700.
These shares were valued at $0.12 per share. In year 2016 the Company issued
1,075,000 shares to certain non-profit entities recording the related expense as donations ($129,000). These shares are valued
at fair value of $0.12 per share.</t>
  </si>
  <si>
    <t>2. RELATED PARTY TRANSACTIONS</t>
  </si>
  <si>
    <t>Related Party Transactions [Abstract]</t>
  </si>
  <si>
    <t>2.
RELATED PARTY TRANSACTIONS Related Party Borrowings Related party transactions can arise
with the Company’s officers and directors and their family members and affiliates. Except as disclosed below, no related
party transactions have been entered into during the years which might reasonably affect any decisions made by the users of these
consolidated financial statements. During the years ended December 31,
2016 and 2015, the Company has received advances and loans from related parties and directors as follows:
2016 2015
Convertible Promissory NoteStockholder Advances $ 100,000 $ 0
Stockholder Advances 122,700 0 0167,500
Advances from Affiliate 0 2,000
$ 222,700 $ 169,500 Convertible Promissory
note bears interest at 5%. All Advances are noninterest bearing. In year 2016 the following
related party common stock activity was transacted with the noted related parties:
· 25,000,000 shares were issued to a shareholder with conversion of a $100,000 promissory note.
· 50,000 shares were issued to an outside director for services
· 20,000,000 shares were awarded to a shareholder for consulting services
· 223,090,000 shares were issued to an affiliated group of an officer and director in exchange for conversion of advances made.
· 20,000,000 shares were awarded to a shareholder in exchange for conversion of advances made. The use of the proceeds from
these borrowings has been to maintain the operations of the Company while seeking additional funding to grow marketing and operations
of the Company. These advances have not yet been documented,
but will be documented and will carry with them market rates of interest and terms. In 2016 these amounts were converted to common
stock. During the years ending December 31,
2016 and December 31, 2015, the Company has not been a party to any other material transaction, or proposed transactions, in which
any member of the key management personnel (including directors, any other executive officer, senior manager, any spouse or relative
of any of the foregoing, or any relative of such spouse), had or was to have a direct or indirect material interest.</t>
  </si>
  <si>
    <t>3. INCOME TAXES</t>
  </si>
  <si>
    <t>Income Tax Disclosure [Abstract]</t>
  </si>
  <si>
    <t xml:space="preserve">3.
INCOME TAXES Income Taxes Income taxes are accounted
for based upon an asset and liability approach. Accordingly, deferred tax assets and liabilities arise from the difference between
the tax basis of an asset or liability and its reported amount in the financial statements. Deferred tax amounts are determined
using the tax rates expected to be in effect when the taxes will actually be paid or refunds received, as provided under currently
enacted tax law. Valuation allowances are established when necessary to reduce deferred tax assets to the amount expected to be
realized. Income tax expense or benefit is the tax payable or refundable, respectively, for the period plus or minus the change
in deferred tax assets and liabilities during the period. Accounting guidance requires the recognition
of a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fifty percent likelihood of being realized upon ultimate
settlement with the relevant tax authority. The Company believes its income tax filing positions and deductions will be sustained
upon examination and accordingly, no reserves, or related accruals for interest and penalties have been recorded at December 31,
2016 and 2015. The Company recognizes interest and penalties on unrecognized tax benefits as well as interest received from favorable
tax settlements within income tax expense. The components of income tax expense
for the years ended December 31, 2016 and 2015 consist of the following:
2016 2015
Current tax provision $ 3,000 $ 1,197
Deferred tax provisions (2,473,675 ) (30,447 )
Valuation allowances 2,473,675 30,447
Total Income tax provision $ 3,000 $ 1,197 Reconciliations between the statutory rate and the effective
tax rate for the years ended December 31, 2016 and 2015 consist as follows:
2016 2015
Federal statutory tax rate (34.0 )% (34.0 )%
State taxes, net of federal benefits 0.0 % (1.4 )%
Permanent differences 0.0 % 0.0 %
Executive Compensation Limitation 26.0 % 0.0 %
Valuation allowance 8.0 % 34.0 %
Effective tax rate 0.0 % (1.4 )% Significant components of the Company's estimated
deferred tax assets and liabilities as of December 31, 2016 and December 31, 2015 are as follows:
2016 2015
Deferred tax asset:
Net operating loss carryforward $ (2,551,955 ) $ (77,894 )
Total deferred tax asset 2,551,955 77,894
Valuation allowance (2,551,955 ) (77,894 )
$ — $ — As of December 31,
2016, we had approximately $7,565,341 of federal net operating loss carry forwards. These carry forwards, if not used, will begin
to expire in 2034. Future utilization of our net operating loss carry forwards is subject to certain limitations under Section
382 of the Internal Revenue Code. The Company is not current in filing both federal and state tax returns. These net operating
amounts are estimates. We provide for a valuation
allowance when it is more likely than not that we will not realize a portion of the deferred tax assets. We have established a
valuation allowance against our net deferred tax asset due to the uncertainty that enough taxable income will be generated in those
taxing jurisdictions to utilize the assets. Therefore, we have not reflected any benefit of such deferred tax assets in the accompanying
financial statements. We reviewed all income tax
positions taken or that we expect to be taken for all open years and determined that our income tax positions are appropriately
stated and supported for all open years. The Company is subject to U.S. federal income tax examinations by tax authorities for
years after 2014 due to unexpired net operating loss carryforwards originating in and subsequent to that year. The Company may
be subject to income tax examinations for the various taxing authorities which vary by jurisdiction. </t>
  </si>
  <si>
    <t>1. SUMMARY OF SIGNIFICANT ACCOUNTING POLICIES (Policies)</t>
  </si>
  <si>
    <t>Nature of operations and basis of presentation</t>
  </si>
  <si>
    <t xml:space="preserve">Nature of operations and basis of presentation Altavoz Entertainment,
Inc. and its subsidiaries (the Company), is a Nevada corporation principally engaged in the operation of both physical and digital
distribution of music. Distribution services are provided both online and through distribution as a service (“DaaS”).
Customers include both music retailers, artists and other music distribution companies. On March 3, 2000, the Company
was originally formed as Saveyoutime.com, Inc. under the laws of Nevada. Subsequently, on April 10, 2003, the Company filed a certificate
of Merger with the Nevada Secretary of State reporting our merger with Hesperia Holding Corp. The Company then changed its name
to Hesperia Holding, Inc. During 2005, the Company discontinued the operations of two subsidiaries and began pursuing acquisitions
related to the film and media industries. In April 2009, the Company entered
into an agreement (the “HWP Acquisition”) to acquire one hundred percent (100%) ownership of Hot Web Properties, Inc.
(“HWP”). Under the terms of the HWP Acquisition the Company agreed to issue the HWP shareholders 60,000,000 post-split
common shares and the preferred shareholders seven million five hundred thousand (7,500,000) preferred shares. The preferred shares
entitled the holders to ten (10) for one (1) voting rights in the Company. On June 5, 2009, the Board of
Directors executed a resolution to reverse split the Company’s common stock by a ratio of one (1) share for each two hundred
(200) shares issued and outstanding. In July 2009, the Company amended
its Articles of Incorporation to change its name to Max Media Group, Inc. and the Company was listed with the National Quotation
Bureau under the trading symbol “MXMI.” In July 2009 the Company also amended its Articles of Incorporation to put
the reverse split of the Company’s common stock, by a ratio of one (1) share for each two hundred (200) shares issued and
outstanding, into effect. On April 12, 2012, a stock purchase
agreement was executed by and between James E. Grady, the Company and BB2 Labs, Inc. During April 2012, Mr. Manocchio was appointed
as a Director, President, Principal Executive Officer and Principal Accounting Officer of the Company. Subsequently, the Company
was revoked in the State of Nevada due to a failure to pay taxes and fees and for failing to adhere to filing requirements. On August 1, 2012 the Company
acquired two hundred and fifty thousand (250,000) shares of common stock and five million five hundred thousand (5,500,000) shares
of Class “B” Convertible Preferred Stock from James E. Grady. The Class “B” Convertible Preferred Stock
included one hundred (100) votes per share and may be convertible into ten (10) shares of common stock. On October 9, 2012 the Board
of Directors executed a resolution to reverse split the Company’s common stock by a ratio of one (1) share for each four
hundred (400) shares issued and outstanding. In February 2016, the Company
was reinstated in the state of Nevada by the new principal shareholder of the Company, Avoz, LLC, through its General Manager Nelson
Jacobsen. On May 18, 2016, the Company
entered into a Share Exchange Agreement ("Exchange Agreement"), by and among the Company, Altavoz, Inc. ("Altavoz"),
a Maryland corporation and the Stockholders of Altavoz. Altavoz had a total of 1 stockholder as of the date of the Exchange Agreement. Under the terms and conditions
of the Exchange Agreement, the Company offered and sold One Million (1,000,000) newly issued shares of Company Common Stock in
consideration for all the issued and outstanding shares of Altavoz capital stock. The effect of the issuance was that, upon closing
of the Exchange Agreement transaction, former Altavoz stockholders held approximately 25.1% of the issued and outstanding shares
of Company Common Stock. As a result of the Exchange
Agreement transactions described above, the Altavoz stockholders acquired as of the date the transaction closed, in the aggregate,
approximately 25.1% of the issued and outstanding capital stock of the Company on a fully-diluted basis, and Altavoz became a wholly
owned subsidiary of the Company. The transaction was treated as a reverse acquisition, with the Company as the accounting acquirer
for financial reporting purposes. Under the Exchange Agreement, Nelson Jacobsen was appointed as the President, Chief Executive
Officer, Chief Financial Officer and Nancy Jacobsen was appointed as Secretary of the Company, and Mr. Jacobsen, Ms. Jacobsen,
and Mr. Ken Balog were appointed to serve as directors of the Company. </t>
  </si>
  <si>
    <t>Principles of consolidation</t>
  </si>
  <si>
    <t>Principles of consolidation The consolidated financial
statements include the accounts of Altavoz Entertainment, Inc. and its wholly owned subsidiaries, Altavoz, Inc. and Financed Entertainment
Services Co. All significant intercompany transactions, accounts and balances have been eliminated in consolidation.</t>
  </si>
  <si>
    <t>Going Concern</t>
  </si>
  <si>
    <t>Going Concern The Company has incurred net
losses since inception and has relied on its ability to fund its operations through borrowings from its shareholders. Management
expects operating losses and negative cash flows to continue at more significant levels in the future. As the Company continues
to incur losses, transition to profitability is dependent upon the successful acquisition of new music content and existing music
catalog to add to the distribution networks, adequate new funding, and the achievement of levels of revenues to support the Company’s
cost structure. The Company may never achieve profitability, and unless and until it does, the Company will continue to need to
raise additional cash. Management intends to fund future operations through private or public equity offerings, and through arrangements
with strategic partners. Based on the Company’s operating plan, existing working capital at December 31, 2016 was not sufficient
to meet the cash requirements to fund planned operations through December 31, 2017 without additional sources of cash. These conditions
raise substantial doubt about the Company’s ability to continue as a going concern. The accompanying financial statements
have been prepared assuming that the Company will continue as a going concern and do not include adjustments that might result
from the outcome of this uncertainty. This basis of accounting contemplates the recovery of the Company’s assets and the
satisfaction of liabilities in the normal course of business.</t>
  </si>
  <si>
    <t>Management estimates</t>
  </si>
  <si>
    <t>Management estimates The preparation of financial
statements in conformity with U.S. Generally Accepted Accounting Principles (“GAAP”) requires management to make estimates
and assumptions that affect the reported amounts in the consolidated financial statements and accompanying notes. Actual results
could differ from those estimates.</t>
  </si>
  <si>
    <t>Earnings (Loss) Per Share (EPS)</t>
  </si>
  <si>
    <t>Earnings (Loss) Per Share
(EPS) Basic earnings (loss) per
common share are calculated by dividing net loss by the weighted average number of shares outstanding during the period. Diluted
loss per common share is calculated by adjusting outstanding shares, assuming conversion of all potentially dilutive stock options
and warrants. The computation of diluted EPS does not assume conversion, exercise, or contingent issuance of shares that would
have an anti-dilutive effect on earnings per common share. Anti-dilution results from an increase in earnings per share or reduction
in loss per share from the inclusion of potentially dilutive shares in EPS calculations. Currently there are no potential diluters
which have been excluded from EPS that could potentially have a dilutive effect on EPS in the future.</t>
  </si>
  <si>
    <t>Cash For purposes of the consolidated
statements of cash flows, cash includes demand, time deposits with original maturities of three months or less at the date of purchase,
and money market accounts. The Company maintains deposits in one financial institution. At December 31, 2016 and December 31, 2015,
the Federal Deposit Insurance Corporation (FDIC) provided insurance coverage of up to $250,000, per depositor, per institution.
None of the Company’s cash was in excess of the insured limits.</t>
  </si>
  <si>
    <t>Fixed Assets</t>
  </si>
  <si>
    <t xml:space="preserve">Fixed Assets The Company’s fixed
assets are stated at cost. The cost of maintenance and repairs is charged to expense as incurred; significant renewals and betterments
are capitalized. Depreciation is computed using the straight line method over estimated useful lives as follows:
General Equipment 5 years
Office Computers &amp; Equipment 3 years
Office Software 3 years </t>
  </si>
  <si>
    <t>Revenue recognition</t>
  </si>
  <si>
    <t xml:space="preserve">Revenue Recognition The Company generates revenue primarily
from on-demand fees for music and revenues generated from Company hosted software subscriptions over the Internet. The Company recognizes revenue when
all of the following conditions are satisfied: ·
There is persuasive evidence of an arrangement; ·
Services have been rendered and there are no remaining performance obligations; ·
The collection of fees is reasonably assured; and, ·
Amount of fees to be paid by the customer are fixed or determinable. Subscription Services and Usage-Based
Fee Arrangements. </t>
  </si>
  <si>
    <t>Cost of Revenues</t>
  </si>
  <si>
    <t>Cost of Revenues The Company’s cost of
revenues consists primarily of allocated facilities costs, customer support, data centers, expenses for document preparation, and
compliance services, depreciation on computer equipment used in supporting the Company’s DaaS (“Desk-Top-As-A-Service”)
offerings, and professional services associated with implementation of software.</t>
  </si>
  <si>
    <t>Advertising Expenses</t>
  </si>
  <si>
    <t>Advertising Expenses The Company expenses advertising
costs as incurred. Advertising expenses for the years ended December 31, 2016 and 2015 were $19,919 and $2,854, respectively.</t>
  </si>
  <si>
    <t>Income taxes</t>
  </si>
  <si>
    <t>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In addition, a valuation allowance is established to reduce any deferred tax asset for which it is determined that
it is more likely than not that some portion of the deferred tax asset will not be realized. The Company recognizes the benefits
of tax positions in the consolidated financial statements if such positions are more likely than not to be sustained upon examination
by the taxing authority and satisfy the appropriate measurement criteria. If the recognition threshold is met, the tax benefit
is generally measured and recognized as the tax benefit having the highest likelihood, in management's judgment, of being realized
upon ultimate settlement with the taxing authority, assuming full knowledge of the position and all relevant facts. The Company
also recognizes interest and penalties accrued related to unrecognized tax benefits in the provision for income taxes. The Company
believes appropriate provisions for all outstanding tax related issues have been made for all jurisdictions and all open tax years.</t>
  </si>
  <si>
    <t>Licensing Fees</t>
  </si>
  <si>
    <t>Licensing Fees The Company licenses from artists and
other distributors music rights. All expenses associated with this activity have been reflected in the Company’s operating
results.</t>
  </si>
  <si>
    <t>Capital Stock</t>
  </si>
  <si>
    <t xml:space="preserve">Capital Stock The Company has no outstanding Series
B Preferred Shares at December 31, 2016 or 2015 (100,000,000 authorized). Series B Preferred shares convert to common stock on
a 10 for 1 basis and carry 100 to 1 super voting rights. The Company has 311,023,798 outstanding
shares of Common Stock at December 31, 2016 (750,000,000 authorized) </t>
  </si>
  <si>
    <t>Fair value measurements</t>
  </si>
  <si>
    <t>Fair Value Measurements The Accounting Standards Codification
(“ASC”) Topic 820, Fair Value Measurement</t>
  </si>
  <si>
    <t>Fair value of financial instruments</t>
  </si>
  <si>
    <t>Fair value of financial instruments In accordance with the reporting
requirements of ASC Topic 825, Financial Instruments</t>
  </si>
  <si>
    <t>Recent accounting pronouncements</t>
  </si>
  <si>
    <t>Recent accounting pronouncements During the years ended December
31, 2016 and December 31, 2015, there were several new accounting pronouncements issued by the Financial Accounting Standards Board
(“FASB”). Each of these pronouncements, as applicable, has been or will be adopted by the Company. Management does
not believe the adoption of any of these accounting pronouncements has had or will have a material impact on the Company’s
consolidated financial statements. In May 2014, the FASB issued ASU
No.2014-09, Revenue from Contracts with Customers (Topic 606)</t>
  </si>
  <si>
    <t>Subsequent events</t>
  </si>
  <si>
    <t>Subsequent events In preparing the consolidated financial
statements, the Company has reviewed, as determined necessary by the Company’s management, events that have occurred after
December 31, 2016, up until the issuance of the consolidated financial statements. On August 31, 2017 the Company entered
into a one year consulting agreement with a shareholder. Compensation included the award of 8,000,000 common shares. Shares are
restricted, and include “piggy back rights” and “claw back rights”. On July 17, 2017 the Company converted
certain advances from a shareholder totaling $9,730 to 3,475,000 shares of common stock.</t>
  </si>
  <si>
    <t>Stockholders' Deficit</t>
  </si>
  <si>
    <t>Stockholders’ Deficit In January 2016 the Company
entered into a consulting agreement with a shareholder where for services 20,000,000 shares of common stock were issued. These
shares were valued at fair value of $0.10 per share and have been charged as stock compensation ($2,000,000) to general and administrative
expense. In year 2016, the Company issued
15,970,000 restricted common shares to various service providers. These shares were valued at fair value of $0.11 per share and
have been charged as stock compensation ($1,776,400) to general and administrative expense. On October 5, 2016 the Company
entered into a convertible promissory note with a shareholder in the amount of $100,000. The note bears interest at 5% and was
subsequently in 2016 converted into 25,000,000 shares of restricted common stock. On 2016, the Company issued
243,090,000 restricted common shares to founders, debt holders and affiliates in exchange for cash advances provided of $286,700.
These shares were valued at $0.12 per share. In year 2016 the Company issued
1,075,000 shares to certain non-profit entities recording the related expense as donations ($129,000). These shares are valued
at fair value of $0.12 per share.</t>
  </si>
  <si>
    <t>1. SUMMARY OF SIGNIFICANT ACCOUNTING POLICIES (Tables)</t>
  </si>
  <si>
    <t>Summary Of Significant Accounting Policies Tables</t>
  </si>
  <si>
    <t>Schedule of fixed assets</t>
  </si>
  <si>
    <t xml:space="preserve">General Equipment 5 years
Office Computers &amp; Equipment 3 years
Office Software 3 years </t>
  </si>
  <si>
    <t>2. RELATED PARTY TRANSACTIONS (Tables)</t>
  </si>
  <si>
    <t>Related Party Transactions Tables</t>
  </si>
  <si>
    <t>Schedule of related party transactions</t>
  </si>
  <si>
    <t xml:space="preserve">2016 2015
Convertible Promissory NoteStockholder Advances $ 100,000 $ 0
Stockholder Advances 122,700 0 0167,500
Advances from Affiliate 0 2,000
$ 222,700 $ 169,500 </t>
  </si>
  <si>
    <t>3. INCOME TAXES (Tables)</t>
  </si>
  <si>
    <t>Income Taxes Tables</t>
  </si>
  <si>
    <t>Schedule of income tax expense</t>
  </si>
  <si>
    <t xml:space="preserve">2016 2015
Current tax provision $ 3,000 $ 1,197
Deferred tax provisions (2,473,675 ) (30,447 )
Valuation allowances 2,473,675 30,447
Total Income tax provision $ 3,000 $ 1,197 </t>
  </si>
  <si>
    <t>Schedule of effective income tax rate</t>
  </si>
  <si>
    <t>2016 2015
Federal statutory tax rate (34.0 )% (34.0 )%
State taxes, net of federal benefits 0.0 % (1.4 )%
Permanent differences 0.0 % 0.0 %
Executive Compensation Limitation 26.0 % 0.0 %
Valuation allowance 8.0 % 34.0 %
Effective tax rate 0.0 % (1.4 )%</t>
  </si>
  <si>
    <t>Schedule of deferred tax assets and liabilities</t>
  </si>
  <si>
    <t xml:space="preserve">2016 2015
Deferred tax asset:
Net operating loss carryforward $ (2,551,955 ) $ (77,894 )
Total deferred tax asset 2,551,955 77,894
Valuation allowance (2,551,955 ) (77,894 )
$ — $ — </t>
  </si>
  <si>
    <t>1. SUMMARY OF SIGNIFICANT ACCOUNTING POLICIES (Details 2)</t>
  </si>
  <si>
    <t>Summary Of Significant Accounting Policies Details 2</t>
  </si>
  <si>
    <t>5 years</t>
  </si>
  <si>
    <t>Office Computers &amp; Equipment</t>
  </si>
  <si>
    <t>3 years</t>
  </si>
  <si>
    <t>2. RELATED PARTY TRANSACTIONS (Details) - USD ($)</t>
  </si>
  <si>
    <t>Related Party Transactions Details</t>
  </si>
  <si>
    <t>Convertible Promissory Note Stockholder Advances</t>
  </si>
  <si>
    <t>Stockholder Advances</t>
  </si>
  <si>
    <t>3. INCOME TAXES (Details 1) - USD ($)</t>
  </si>
  <si>
    <t>Income Taxes Details 1</t>
  </si>
  <si>
    <t>Current tax provision</t>
  </si>
  <si>
    <t>Deferred tax provision</t>
  </si>
  <si>
    <t>Valuation allowance</t>
  </si>
  <si>
    <t>Total income tax provision</t>
  </si>
  <si>
    <t>3. INCOME TAXES (Details 2)</t>
  </si>
  <si>
    <t>Income Taxes Details 2</t>
  </si>
  <si>
    <t>Federal statutory tax rate</t>
  </si>
  <si>
    <t>(34.00%)</t>
  </si>
  <si>
    <t>State taxes, net of federal benefit</t>
  </si>
  <si>
    <t>0.00%</t>
  </si>
  <si>
    <t>(1.40%)</t>
  </si>
  <si>
    <t>Permanent differences</t>
  </si>
  <si>
    <t>Executive Compensation Limitation</t>
  </si>
  <si>
    <t>26.00%</t>
  </si>
  <si>
    <t>8.00%</t>
  </si>
  <si>
    <t>34.00%</t>
  </si>
  <si>
    <t>Effective tax rate</t>
  </si>
  <si>
    <t>3. INCOME TAXES (Details 3) - USD ($)</t>
  </si>
  <si>
    <t>Deferred tax assets:</t>
  </si>
  <si>
    <t>Net operating loss carryforwards</t>
  </si>
  <si>
    <t>Total deferred tax asset</t>
  </si>
  <si>
    <t>Total Deferred tax asse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0"/>
    <col customWidth="1" max="2" min="2" width="59"/>
  </cols>
  <sheetData>
    <row r="1" spans="1:2">
      <c r="A1" s="1" t="s">
        <v>0</v>
      </c>
      <c r="B1" s="2" t="s">
        <v>1</v>
      </c>
    </row>
    <row r="2" spans="1:2">
      <c r="B2" s="2" t="s">
        <v>2</v>
      </c>
    </row>
    <row r="3" spans="1:2">
      <c r="A3" s="3" t="s">
        <v>3</v>
      </c>
    </row>
    <row r="4" spans="1:2">
      <c r="A4" s="4" t="s">
        <v>4</v>
      </c>
      <c r="B4" s="4" t="s">
        <v>5</v>
      </c>
    </row>
    <row r="5" spans="1:2">
      <c r="A5" s="4" t="s">
        <v>6</v>
      </c>
      <c r="B5" s="5" t="n">
        <v>1694250</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8</v>
      </c>
    </row>
    <row r="13" spans="1:2">
      <c r="A13" s="4" t="s">
        <v>20</v>
      </c>
      <c r="B13" s="4" t="s">
        <v>21</v>
      </c>
    </row>
    <row r="14" spans="1:2">
      <c r="A14" s="4" t="s">
        <v>22</v>
      </c>
      <c r="B14" s="4" t="s">
        <v>23</v>
      </c>
    </row>
    <row r="15" spans="1:2">
      <c r="A15" s="4" t="s">
        <v>24</v>
      </c>
      <c r="B15"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7"/>
    <col customWidth="1" max="2" min="2" width="80"/>
  </cols>
  <sheetData>
    <row r="1" spans="1:2">
      <c r="A1" s="1" t="s">
        <v>160</v>
      </c>
      <c r="B1" s="2" t="s">
        <v>65</v>
      </c>
    </row>
    <row r="2" spans="1:2">
      <c r="B2" s="2" t="s">
        <v>26</v>
      </c>
    </row>
    <row r="3" spans="1:2">
      <c r="A3" s="3" t="s">
        <v>152</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29</v>
      </c>
      <c r="B9" s="4" t="s">
        <v>171</v>
      </c>
    </row>
    <row r="10" spans="1:2">
      <c r="A10" s="4" t="s">
        <v>172</v>
      </c>
      <c r="B10" s="4" t="s">
        <v>173</v>
      </c>
    </row>
    <row r="11" spans="1:2">
      <c r="A11" s="4" t="s">
        <v>174</v>
      </c>
      <c r="B11" s="4" t="s">
        <v>175</v>
      </c>
    </row>
    <row r="12" spans="1:2">
      <c r="A12" s="4" t="s">
        <v>176</v>
      </c>
      <c r="B12" s="4" t="s">
        <v>177</v>
      </c>
    </row>
    <row r="13" spans="1:2">
      <c r="A13" s="4" t="s">
        <v>178</v>
      </c>
      <c r="B13" s="4" t="s">
        <v>179</v>
      </c>
    </row>
    <row r="14" spans="1:2">
      <c r="A14" s="4" t="s">
        <v>180</v>
      </c>
      <c r="B14" s="4" t="s">
        <v>181</v>
      </c>
    </row>
    <row r="15" spans="1:2">
      <c r="A15" s="4" t="s">
        <v>182</v>
      </c>
      <c r="B15" s="4" t="s">
        <v>183</v>
      </c>
    </row>
    <row r="16" spans="1:2">
      <c r="A16" s="4" t="s">
        <v>184</v>
      </c>
      <c r="B16" s="4" t="s">
        <v>185</v>
      </c>
    </row>
    <row r="17" spans="1:2">
      <c r="A17" s="4" t="s">
        <v>186</v>
      </c>
      <c r="B17" s="4" t="s">
        <v>187</v>
      </c>
    </row>
    <row r="18" spans="1:2">
      <c r="A18" s="4" t="s">
        <v>188</v>
      </c>
      <c r="B18" s="4" t="s">
        <v>189</v>
      </c>
    </row>
    <row r="19" spans="1:2">
      <c r="A19" s="4" t="s">
        <v>190</v>
      </c>
      <c r="B19" s="4" t="s">
        <v>191</v>
      </c>
    </row>
    <row r="20" spans="1:2">
      <c r="A20" s="4" t="s">
        <v>192</v>
      </c>
      <c r="B20" s="4" t="s">
        <v>193</v>
      </c>
    </row>
    <row r="21" spans="1:2">
      <c r="A21" s="4" t="s">
        <v>194</v>
      </c>
      <c r="B21"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6</v>
      </c>
      <c r="B1" s="2" t="s">
        <v>65</v>
      </c>
    </row>
    <row r="2" spans="1:2">
      <c r="B2" s="2" t="s">
        <v>26</v>
      </c>
    </row>
    <row r="3" spans="1:2">
      <c r="A3" s="3" t="s">
        <v>197</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0</v>
      </c>
      <c r="B1" s="2" t="s">
        <v>65</v>
      </c>
    </row>
    <row r="2" spans="1:2">
      <c r="B2" s="2" t="s">
        <v>26</v>
      </c>
    </row>
    <row r="3" spans="1:2">
      <c r="A3" s="3" t="s">
        <v>201</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04</v>
      </c>
      <c r="B1" s="2" t="s">
        <v>65</v>
      </c>
    </row>
    <row r="2" spans="1:2">
      <c r="B2" s="2" t="s">
        <v>26</v>
      </c>
    </row>
    <row r="3" spans="1:2">
      <c r="A3" s="3" t="s">
        <v>205</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16"/>
  </cols>
  <sheetData>
    <row r="1" spans="1:2">
      <c r="A1" s="1" t="s">
        <v>212</v>
      </c>
      <c r="B1" s="2" t="s">
        <v>65</v>
      </c>
    </row>
    <row r="2" spans="1:2">
      <c r="B2" s="2" t="s">
        <v>26</v>
      </c>
    </row>
    <row r="3" spans="1:2">
      <c r="A3" s="3" t="s">
        <v>213</v>
      </c>
    </row>
    <row r="4" spans="1:2">
      <c r="A4" s="4" t="s">
        <v>32</v>
      </c>
      <c r="B4" s="4" t="s">
        <v>214</v>
      </c>
    </row>
    <row r="5" spans="1:2">
      <c r="A5" s="4" t="s">
        <v>215</v>
      </c>
      <c r="B5" s="4" t="s">
        <v>216</v>
      </c>
    </row>
    <row r="6" spans="1:2">
      <c r="A6" s="4" t="s">
        <v>34</v>
      </c>
      <c r="B6"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217</v>
      </c>
      <c r="B1" s="2" t="s">
        <v>65</v>
      </c>
    </row>
    <row r="2" spans="1:3">
      <c r="B2" s="2" t="s">
        <v>26</v>
      </c>
      <c r="C2" s="2" t="s">
        <v>27</v>
      </c>
    </row>
    <row r="3" spans="1:3">
      <c r="A3" s="3" t="s">
        <v>218</v>
      </c>
    </row>
    <row r="4" spans="1:3">
      <c r="A4" s="4" t="s">
        <v>219</v>
      </c>
      <c r="B4" s="6" t="n">
        <v>100000</v>
      </c>
      <c r="C4" s="6" t="n">
        <v>0</v>
      </c>
    </row>
    <row r="5" spans="1:3">
      <c r="A5" s="4" t="s">
        <v>220</v>
      </c>
      <c r="B5" s="5" t="n">
        <v>122700</v>
      </c>
      <c r="C5" s="5" t="n">
        <v>167500</v>
      </c>
    </row>
    <row r="6" spans="1:3">
      <c r="A6" s="4" t="s">
        <v>42</v>
      </c>
      <c r="B6" s="5" t="n">
        <v>0</v>
      </c>
      <c r="C6" s="5" t="n">
        <v>2000</v>
      </c>
    </row>
    <row r="7" spans="1:3">
      <c r="A7" s="4" t="s">
        <v>95</v>
      </c>
      <c r="B7" s="6" t="n">
        <v>222700</v>
      </c>
      <c r="C7" s="6" t="n">
        <v>16950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221</v>
      </c>
      <c r="B1" s="2" t="s">
        <v>65</v>
      </c>
    </row>
    <row r="2" spans="1:3">
      <c r="B2" s="2" t="s">
        <v>26</v>
      </c>
      <c r="C2" s="2" t="s">
        <v>27</v>
      </c>
    </row>
    <row r="3" spans="1:3">
      <c r="A3" s="3" t="s">
        <v>222</v>
      </c>
    </row>
    <row r="4" spans="1:3">
      <c r="A4" s="4" t="s">
        <v>223</v>
      </c>
      <c r="B4" s="6" t="n">
        <v>3000</v>
      </c>
      <c r="C4" s="6" t="n">
        <v>1197</v>
      </c>
    </row>
    <row r="5" spans="1:3">
      <c r="A5" s="4" t="s">
        <v>224</v>
      </c>
      <c r="B5" s="5" t="n">
        <v>-2473675</v>
      </c>
      <c r="C5" s="5" t="n">
        <v>-30447</v>
      </c>
    </row>
    <row r="6" spans="1:3">
      <c r="A6" s="4" t="s">
        <v>225</v>
      </c>
      <c r="B6" s="5" t="n">
        <v>2473675</v>
      </c>
      <c r="C6" s="5" t="n">
        <v>30447</v>
      </c>
    </row>
    <row r="7" spans="1:3">
      <c r="A7" s="4" t="s">
        <v>226</v>
      </c>
      <c r="B7" s="6" t="n">
        <v>3000</v>
      </c>
      <c r="C7" s="6" t="n">
        <v>1197</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227</v>
      </c>
      <c r="B1" s="2" t="s">
        <v>65</v>
      </c>
    </row>
    <row r="2" spans="1:3">
      <c r="B2" s="2" t="s">
        <v>26</v>
      </c>
      <c r="C2" s="2" t="s">
        <v>27</v>
      </c>
    </row>
    <row r="3" spans="1:3">
      <c r="A3" s="3" t="s">
        <v>228</v>
      </c>
    </row>
    <row r="4" spans="1:3">
      <c r="A4" s="4" t="s">
        <v>229</v>
      </c>
      <c r="B4" s="4" t="s">
        <v>230</v>
      </c>
      <c r="C4" s="4" t="s">
        <v>230</v>
      </c>
    </row>
    <row r="5" spans="1:3">
      <c r="A5" s="4" t="s">
        <v>231</v>
      </c>
      <c r="B5" s="4" t="s">
        <v>232</v>
      </c>
      <c r="C5" s="4" t="s">
        <v>233</v>
      </c>
    </row>
    <row r="6" spans="1:3">
      <c r="A6" s="4" t="s">
        <v>234</v>
      </c>
      <c r="B6" s="4" t="s">
        <v>232</v>
      </c>
      <c r="C6" s="4" t="s">
        <v>232</v>
      </c>
    </row>
    <row r="7" spans="1:3">
      <c r="A7" s="4" t="s">
        <v>235</v>
      </c>
      <c r="B7" s="4" t="s">
        <v>236</v>
      </c>
      <c r="C7" s="4" t="s">
        <v>232</v>
      </c>
    </row>
    <row r="8" spans="1:3">
      <c r="A8" s="4" t="s">
        <v>225</v>
      </c>
      <c r="B8" s="4" t="s">
        <v>237</v>
      </c>
      <c r="C8" s="4" t="s">
        <v>238</v>
      </c>
    </row>
    <row r="9" spans="1:3">
      <c r="A9" s="4" t="s">
        <v>239</v>
      </c>
      <c r="B9" s="4" t="s">
        <v>232</v>
      </c>
      <c r="C9" s="4" t="s">
        <v>233</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40</v>
      </c>
      <c r="B1" s="2" t="s">
        <v>26</v>
      </c>
      <c r="C1" s="2" t="s">
        <v>27</v>
      </c>
    </row>
    <row r="2" spans="1:3">
      <c r="A2" s="3" t="s">
        <v>241</v>
      </c>
    </row>
    <row r="3" spans="1:3">
      <c r="A3" s="4" t="s">
        <v>242</v>
      </c>
      <c r="B3" s="6" t="n">
        <v>-2551955</v>
      </c>
      <c r="C3" s="6" t="n">
        <v>77894</v>
      </c>
    </row>
    <row r="4" spans="1:3">
      <c r="A4" s="4" t="s">
        <v>243</v>
      </c>
      <c r="B4" s="5" t="n">
        <v>2551955</v>
      </c>
      <c r="C4" s="5" t="n">
        <v>77894</v>
      </c>
    </row>
    <row r="5" spans="1:3">
      <c r="A5" s="4" t="s">
        <v>225</v>
      </c>
      <c r="B5" s="5" t="n">
        <v>-2551955</v>
      </c>
      <c r="C5" s="5" t="n">
        <v>-77894</v>
      </c>
    </row>
    <row r="6" spans="1:3">
      <c r="A6" s="4" t="s">
        <v>244</v>
      </c>
      <c r="B6" s="4" t="s">
        <v>47</v>
      </c>
      <c r="C6" s="4" t="s">
        <v>4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6</v>
      </c>
      <c r="C1" s="2" t="s">
        <v>27</v>
      </c>
    </row>
    <row r="2" spans="1:3">
      <c r="A2" s="3" t="s">
        <v>28</v>
      </c>
    </row>
    <row r="3" spans="1:3">
      <c r="A3" s="4" t="s">
        <v>29</v>
      </c>
      <c r="B3" s="6" t="n">
        <v>0</v>
      </c>
      <c r="C3" s="6" t="n">
        <v>951</v>
      </c>
    </row>
    <row r="4" spans="1:3">
      <c r="A4" s="4" t="s">
        <v>30</v>
      </c>
      <c r="B4" s="5" t="n">
        <v>0</v>
      </c>
      <c r="C4" s="5" t="n">
        <v>951</v>
      </c>
    </row>
    <row r="5" spans="1:3">
      <c r="A5" s="3" t="s">
        <v>31</v>
      </c>
    </row>
    <row r="6" spans="1:3">
      <c r="A6" s="4" t="s">
        <v>32</v>
      </c>
      <c r="B6" s="5" t="n">
        <v>2832</v>
      </c>
      <c r="C6" s="5" t="n">
        <v>1244</v>
      </c>
    </row>
    <row r="7" spans="1:3">
      <c r="A7" s="4" t="s">
        <v>33</v>
      </c>
      <c r="B7" s="5" t="n">
        <v>3186</v>
      </c>
      <c r="C7" s="5" t="n">
        <v>1100</v>
      </c>
    </row>
    <row r="8" spans="1:3">
      <c r="A8" s="4" t="s">
        <v>34</v>
      </c>
      <c r="B8" s="5" t="n">
        <v>332</v>
      </c>
      <c r="C8" s="5" t="n">
        <v>332</v>
      </c>
    </row>
    <row r="9" spans="1:3">
      <c r="A9" s="4" t="s">
        <v>35</v>
      </c>
      <c r="B9" s="5" t="n">
        <v>-1901</v>
      </c>
      <c r="C9" s="5" t="n">
        <v>-191</v>
      </c>
    </row>
    <row r="10" spans="1:3">
      <c r="A10" s="4" t="s">
        <v>36</v>
      </c>
      <c r="B10" s="5" t="n">
        <v>4449</v>
      </c>
      <c r="C10" s="5" t="n">
        <v>2485</v>
      </c>
    </row>
    <row r="11" spans="1:3">
      <c r="A11" s="4" t="s">
        <v>37</v>
      </c>
      <c r="B11" s="5" t="n">
        <v>4449</v>
      </c>
      <c r="C11" s="5" t="n">
        <v>3436</v>
      </c>
    </row>
    <row r="12" spans="1:3">
      <c r="A12" s="3" t="s">
        <v>38</v>
      </c>
    </row>
    <row r="13" spans="1:3">
      <c r="A13" s="4" t="s">
        <v>39</v>
      </c>
      <c r="B13" s="5" t="n">
        <v>84906</v>
      </c>
      <c r="C13" s="5" t="n">
        <v>41552</v>
      </c>
    </row>
    <row r="14" spans="1:3">
      <c r="A14" s="4" t="s">
        <v>40</v>
      </c>
      <c r="B14" s="5" t="n">
        <v>3</v>
      </c>
      <c r="C14" s="5" t="n">
        <v>3</v>
      </c>
    </row>
    <row r="15" spans="1:3">
      <c r="A15" s="4" t="s">
        <v>41</v>
      </c>
      <c r="B15" s="5" t="n">
        <v>3500</v>
      </c>
      <c r="C15" s="5" t="n">
        <v>167500</v>
      </c>
    </row>
    <row r="16" spans="1:3">
      <c r="A16" s="4" t="s">
        <v>42</v>
      </c>
      <c r="B16" s="5" t="n">
        <v>2000</v>
      </c>
      <c r="C16" s="5" t="n">
        <v>2000</v>
      </c>
    </row>
    <row r="17" spans="1:3">
      <c r="A17" s="4" t="s">
        <v>43</v>
      </c>
      <c r="B17" s="5" t="n">
        <v>90409</v>
      </c>
      <c r="C17" s="5" t="n">
        <v>211055</v>
      </c>
    </row>
    <row r="18" spans="1:3">
      <c r="A18" s="4" t="s">
        <v>44</v>
      </c>
      <c r="B18" s="5" t="n">
        <v>90409</v>
      </c>
      <c r="C18" s="5" t="n">
        <v>211055</v>
      </c>
    </row>
    <row r="19" spans="1:3">
      <c r="A19" s="3" t="s">
        <v>45</v>
      </c>
    </row>
    <row r="20" spans="1:3">
      <c r="A20" s="4" t="s">
        <v>46</v>
      </c>
      <c r="B20" s="4" t="s">
        <v>47</v>
      </c>
      <c r="C20" s="4" t="s">
        <v>47</v>
      </c>
    </row>
    <row r="21" spans="1:3">
      <c r="A21" s="4" t="s">
        <v>48</v>
      </c>
      <c r="B21" s="5" t="n">
        <v>311024</v>
      </c>
      <c r="C21" s="5" t="n">
        <v>2217</v>
      </c>
    </row>
    <row r="22" spans="1:3">
      <c r="A22" s="4" t="s">
        <v>49</v>
      </c>
      <c r="B22" s="5" t="n">
        <v>32963477</v>
      </c>
      <c r="C22" s="5" t="n">
        <v>27784</v>
      </c>
    </row>
    <row r="23" spans="1:3">
      <c r="A23" s="4" t="s">
        <v>50</v>
      </c>
      <c r="B23" s="5" t="n">
        <v>-33360461</v>
      </c>
      <c r="C23" s="5" t="n">
        <v>-237620</v>
      </c>
    </row>
    <row r="24" spans="1:3">
      <c r="A24" s="4" t="s">
        <v>51</v>
      </c>
      <c r="B24" s="5" t="n">
        <v>-85960</v>
      </c>
      <c r="C24" s="5" t="n">
        <v>-207619</v>
      </c>
    </row>
    <row r="25" spans="1:3">
      <c r="A25" s="4" t="s">
        <v>52</v>
      </c>
      <c r="B25" s="6" t="n">
        <v>4449</v>
      </c>
      <c r="C25" s="6" t="n">
        <v>343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3</v>
      </c>
      <c r="B1" s="2" t="s">
        <v>26</v>
      </c>
      <c r="C1" s="2" t="s">
        <v>27</v>
      </c>
    </row>
    <row r="2" spans="1:3">
      <c r="A2" s="3" t="s">
        <v>54</v>
      </c>
    </row>
    <row r="3" spans="1:3">
      <c r="A3" s="4" t="s">
        <v>55</v>
      </c>
      <c r="B3" s="7" t="n">
        <v>0.001</v>
      </c>
      <c r="C3" s="4" t="s">
        <v>56</v>
      </c>
    </row>
    <row r="4" spans="1:3">
      <c r="A4" s="4" t="s">
        <v>57</v>
      </c>
      <c r="B4" s="5" t="n">
        <v>100000000</v>
      </c>
      <c r="C4" s="5" t="n">
        <v>100000000</v>
      </c>
    </row>
    <row r="5" spans="1:3">
      <c r="A5" s="4" t="s">
        <v>58</v>
      </c>
      <c r="B5" s="5" t="n">
        <v>0</v>
      </c>
      <c r="C5" s="5" t="n">
        <v>0</v>
      </c>
    </row>
    <row r="6" spans="1:3">
      <c r="A6" s="4" t="s">
        <v>59</v>
      </c>
      <c r="B6" s="5" t="n">
        <v>0</v>
      </c>
      <c r="C6" s="5" t="n">
        <v>0</v>
      </c>
    </row>
    <row r="7" spans="1:3">
      <c r="A7" s="4" t="s">
        <v>60</v>
      </c>
      <c r="B7" s="7" t="n">
        <v>0.001</v>
      </c>
      <c r="C7" s="7" t="n">
        <v>0.001</v>
      </c>
    </row>
    <row r="8" spans="1:3">
      <c r="A8" s="4" t="s">
        <v>61</v>
      </c>
      <c r="B8" s="5" t="n">
        <v>750000000</v>
      </c>
      <c r="C8" s="5" t="n">
        <v>750000000</v>
      </c>
    </row>
    <row r="9" spans="1:3">
      <c r="A9" s="4" t="s">
        <v>62</v>
      </c>
      <c r="B9" s="5" t="n">
        <v>311023798</v>
      </c>
      <c r="C9" s="5" t="n">
        <v>2217132</v>
      </c>
    </row>
    <row r="10" spans="1:3">
      <c r="A10" s="4" t="s">
        <v>63</v>
      </c>
      <c r="B10" s="5" t="n">
        <v>311023798</v>
      </c>
      <c r="C10" s="5" t="n">
        <v>22171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64</v>
      </c>
      <c r="B1" s="2" t="s">
        <v>65</v>
      </c>
    </row>
    <row r="2" spans="1:3">
      <c r="B2" s="2" t="s">
        <v>26</v>
      </c>
      <c r="C2" s="2" t="s">
        <v>27</v>
      </c>
    </row>
    <row r="3" spans="1:3">
      <c r="A3" s="3" t="s">
        <v>66</v>
      </c>
    </row>
    <row r="4" spans="1:3">
      <c r="A4" s="4" t="s">
        <v>67</v>
      </c>
      <c r="B4" s="6" t="n">
        <v>15385</v>
      </c>
      <c r="C4" s="6" t="n">
        <v>9875</v>
      </c>
    </row>
    <row r="5" spans="1:3">
      <c r="A5" s="4" t="s">
        <v>68</v>
      </c>
      <c r="B5" s="5" t="n">
        <v>15385</v>
      </c>
      <c r="C5" s="5" t="n">
        <v>9875</v>
      </c>
    </row>
    <row r="6" spans="1:3">
      <c r="A6" s="4" t="s">
        <v>69</v>
      </c>
      <c r="B6" s="5" t="n">
        <v>6245</v>
      </c>
      <c r="C6" s="5" t="n">
        <v>8708</v>
      </c>
    </row>
    <row r="7" spans="1:3">
      <c r="A7" s="4" t="s">
        <v>70</v>
      </c>
      <c r="B7" s="5" t="n">
        <v>1710</v>
      </c>
      <c r="C7" s="5" t="n">
        <v>191</v>
      </c>
    </row>
    <row r="8" spans="1:3">
      <c r="A8" s="4" t="s">
        <v>71</v>
      </c>
      <c r="B8" s="5" t="n">
        <v>7955</v>
      </c>
      <c r="C8" s="5" t="n">
        <v>8899</v>
      </c>
    </row>
    <row r="9" spans="1:3">
      <c r="A9" s="4" t="s">
        <v>72</v>
      </c>
      <c r="B9" s="5" t="n">
        <v>7430</v>
      </c>
      <c r="C9" s="5" t="n">
        <v>976</v>
      </c>
    </row>
    <row r="10" spans="1:3">
      <c r="A10" s="3" t="s">
        <v>73</v>
      </c>
    </row>
    <row r="11" spans="1:3">
      <c r="A11" s="4" t="s">
        <v>74</v>
      </c>
      <c r="B11" s="5" t="n">
        <v>16258</v>
      </c>
      <c r="C11" s="5" t="n">
        <v>24868</v>
      </c>
    </row>
    <row r="12" spans="1:3">
      <c r="A12" s="4" t="s">
        <v>75</v>
      </c>
      <c r="B12" s="5" t="n">
        <v>164279</v>
      </c>
      <c r="C12" s="5" t="n">
        <v>23414</v>
      </c>
    </row>
    <row r="13" spans="1:3">
      <c r="A13" s="4" t="s">
        <v>76</v>
      </c>
      <c r="B13" s="5" t="n">
        <v>10789</v>
      </c>
      <c r="C13" s="5" t="n">
        <v>6486</v>
      </c>
    </row>
    <row r="14" spans="1:3">
      <c r="A14" s="4" t="s">
        <v>77</v>
      </c>
      <c r="B14" s="5" t="n">
        <v>19919</v>
      </c>
      <c r="C14" s="5" t="n">
        <v>2904</v>
      </c>
    </row>
    <row r="15" spans="1:3">
      <c r="A15" s="4" t="s">
        <v>78</v>
      </c>
      <c r="B15" s="5" t="n">
        <v>10007</v>
      </c>
      <c r="C15" s="5" t="n">
        <v>5490</v>
      </c>
    </row>
    <row r="16" spans="1:3">
      <c r="A16" s="4" t="s">
        <v>79</v>
      </c>
      <c r="B16" s="5" t="n">
        <v>71796</v>
      </c>
      <c r="C16" s="5" t="n">
        <v>20589</v>
      </c>
    </row>
    <row r="17" spans="1:3">
      <c r="A17" s="4" t="s">
        <v>80</v>
      </c>
      <c r="B17" s="5" t="n">
        <v>6818</v>
      </c>
      <c r="C17" s="5" t="n">
        <v>3666</v>
      </c>
    </row>
    <row r="18" spans="1:3">
      <c r="A18" s="4" t="s">
        <v>81</v>
      </c>
      <c r="B18" s="5" t="n">
        <v>3905400</v>
      </c>
      <c r="C18" s="4" t="s">
        <v>47</v>
      </c>
    </row>
    <row r="19" spans="1:3">
      <c r="A19" s="4" t="s">
        <v>82</v>
      </c>
      <c r="B19" s="5" t="n">
        <v>39505</v>
      </c>
      <c r="C19" s="5" t="n">
        <v>8396</v>
      </c>
    </row>
    <row r="20" spans="1:3">
      <c r="A20" s="4" t="s">
        <v>83</v>
      </c>
      <c r="B20" s="5" t="n">
        <v>4244771</v>
      </c>
      <c r="C20" s="5" t="n">
        <v>89328</v>
      </c>
    </row>
    <row r="21" spans="1:3">
      <c r="A21" s="4" t="s">
        <v>84</v>
      </c>
      <c r="B21" s="5" t="n">
        <v>-4237341</v>
      </c>
      <c r="C21" s="5" t="n">
        <v>-88352</v>
      </c>
    </row>
    <row r="22" spans="1:3">
      <c r="A22" s="4" t="s">
        <v>85</v>
      </c>
      <c r="B22" s="5" t="n">
        <v>400</v>
      </c>
      <c r="C22" s="4" t="s">
        <v>47</v>
      </c>
    </row>
    <row r="23" spans="1:3">
      <c r="A23" s="4" t="s">
        <v>86</v>
      </c>
      <c r="B23" s="5" t="n">
        <v>-28882900</v>
      </c>
      <c r="C23" s="4" t="s">
        <v>47</v>
      </c>
    </row>
    <row r="24" spans="1:3">
      <c r="A24" s="4" t="s">
        <v>87</v>
      </c>
      <c r="B24" s="5" t="n">
        <v>-33119841</v>
      </c>
      <c r="C24" s="5" t="n">
        <v>-88352</v>
      </c>
    </row>
    <row r="25" spans="1:3">
      <c r="A25" s="4" t="s">
        <v>88</v>
      </c>
      <c r="B25" s="5" t="n">
        <v>3000</v>
      </c>
      <c r="C25" s="5" t="n">
        <v>1197</v>
      </c>
    </row>
    <row r="26" spans="1:3">
      <c r="A26" s="4" t="s">
        <v>89</v>
      </c>
      <c r="B26" s="6" t="n">
        <v>-33122841</v>
      </c>
      <c r="C26" s="6" t="n">
        <v>-89549</v>
      </c>
    </row>
    <row r="27" spans="1:3">
      <c r="A27" s="4" t="s">
        <v>90</v>
      </c>
      <c r="B27" s="8" t="n">
        <v>-0.44</v>
      </c>
      <c r="C27" s="8" t="n">
        <v>0.06</v>
      </c>
    </row>
    <row r="28" spans="1:3">
      <c r="A28" s="4" t="s">
        <v>91</v>
      </c>
      <c r="B28" s="5" t="n">
        <v>75894031</v>
      </c>
      <c r="C28" s="5" t="n">
        <v>161165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1"/>
    <col customWidth="1" max="2" min="2" width="13"/>
    <col customWidth="1" max="3" min="3" width="27"/>
    <col customWidth="1" max="4" min="4" width="20"/>
    <col customWidth="1" max="5" min="5" width="10"/>
  </cols>
  <sheetData>
    <row r="1" spans="1:5">
      <c r="A1" s="1" t="s">
        <v>92</v>
      </c>
      <c r="B1" s="2" t="s">
        <v>93</v>
      </c>
      <c r="C1" s="2" t="s">
        <v>94</v>
      </c>
      <c r="D1" s="2" t="s">
        <v>50</v>
      </c>
      <c r="E1" s="2" t="s">
        <v>95</v>
      </c>
    </row>
    <row r="2" spans="1:5">
      <c r="A2" s="4" t="s">
        <v>96</v>
      </c>
      <c r="B2" s="5" t="n">
        <v>717132</v>
      </c>
    </row>
    <row r="3" spans="1:5">
      <c r="A3" s="4" t="s">
        <v>97</v>
      </c>
      <c r="B3" s="6" t="n">
        <v>717</v>
      </c>
      <c r="C3" s="6" t="n">
        <v>14284</v>
      </c>
      <c r="D3" s="6" t="n">
        <v>-7385</v>
      </c>
      <c r="E3" s="6" t="n">
        <v>7616</v>
      </c>
    </row>
    <row r="4" spans="1:5">
      <c r="A4" s="4" t="s">
        <v>98</v>
      </c>
      <c r="D4" s="5" t="n">
        <v>-140686</v>
      </c>
      <c r="E4" s="5" t="n">
        <v>-140686</v>
      </c>
    </row>
    <row r="5" spans="1:5">
      <c r="A5" s="4" t="s">
        <v>99</v>
      </c>
      <c r="B5" s="5" t="n">
        <v>717132</v>
      </c>
    </row>
    <row r="6" spans="1:5">
      <c r="A6" s="4" t="s">
        <v>100</v>
      </c>
      <c r="B6" s="6" t="n">
        <v>717</v>
      </c>
      <c r="C6" s="5" t="n">
        <v>14284</v>
      </c>
      <c r="D6" s="5" t="n">
        <v>-148071</v>
      </c>
      <c r="E6" s="5" t="n">
        <v>-133070</v>
      </c>
    </row>
    <row r="7" spans="1:5">
      <c r="A7" s="4" t="s">
        <v>98</v>
      </c>
      <c r="D7" s="5" t="n">
        <v>-89549</v>
      </c>
      <c r="E7" s="5" t="n">
        <v>-89549</v>
      </c>
    </row>
    <row r="8" spans="1:5">
      <c r="A8" s="4" t="s">
        <v>101</v>
      </c>
      <c r="B8" s="5" t="n">
        <v>1500000</v>
      </c>
    </row>
    <row r="9" spans="1:5">
      <c r="A9" s="4" t="s">
        <v>102</v>
      </c>
      <c r="B9" s="6" t="n">
        <v>1500</v>
      </c>
      <c r="C9" s="5" t="n">
        <v>13500</v>
      </c>
      <c r="E9" s="5" t="n">
        <v>15000</v>
      </c>
    </row>
    <row r="10" spans="1:5">
      <c r="A10" s="4" t="s">
        <v>103</v>
      </c>
      <c r="B10" s="5" t="n">
        <v>2217132</v>
      </c>
    </row>
    <row r="11" spans="1:5">
      <c r="A11" s="4" t="s">
        <v>104</v>
      </c>
      <c r="B11" s="6" t="n">
        <v>2217</v>
      </c>
      <c r="C11" s="5" t="n">
        <v>27784</v>
      </c>
      <c r="D11" s="5" t="n">
        <v>-237620</v>
      </c>
      <c r="E11" s="5" t="n">
        <v>-207619</v>
      </c>
    </row>
    <row r="12" spans="1:5">
      <c r="A12" s="4" t="s">
        <v>98</v>
      </c>
      <c r="D12" s="5" t="n">
        <v>-33122841</v>
      </c>
      <c r="E12" s="5" t="n">
        <v>-33122841</v>
      </c>
    </row>
    <row r="13" spans="1:5">
      <c r="A13" s="4" t="s">
        <v>105</v>
      </c>
      <c r="B13" s="5" t="n">
        <v>15970000</v>
      </c>
    </row>
    <row r="14" spans="1:5">
      <c r="A14" s="4" t="s">
        <v>106</v>
      </c>
      <c r="B14" s="6" t="n">
        <v>15970</v>
      </c>
      <c r="C14" s="5" t="n">
        <v>1760430</v>
      </c>
      <c r="E14" s="5" t="n">
        <v>1776400</v>
      </c>
    </row>
    <row r="15" spans="1:5">
      <c r="A15" s="4" t="s">
        <v>107</v>
      </c>
      <c r="B15" s="5" t="n">
        <v>20000000</v>
      </c>
    </row>
    <row r="16" spans="1:5">
      <c r="A16" s="4" t="s">
        <v>108</v>
      </c>
      <c r="B16" s="6" t="n">
        <v>20000</v>
      </c>
      <c r="C16" s="5" t="n">
        <v>1980000</v>
      </c>
      <c r="E16" s="5" t="n">
        <v>2000000</v>
      </c>
    </row>
    <row r="17" spans="1:5">
      <c r="A17" s="4" t="s">
        <v>109</v>
      </c>
      <c r="B17" s="5" t="n">
        <v>1075000</v>
      </c>
    </row>
    <row r="18" spans="1:5">
      <c r="A18" s="4" t="s">
        <v>110</v>
      </c>
      <c r="B18" s="6" t="n">
        <v>1075</v>
      </c>
      <c r="C18" s="5" t="n">
        <v>127925</v>
      </c>
      <c r="E18" s="5" t="n">
        <v>129000</v>
      </c>
    </row>
    <row r="19" spans="1:5">
      <c r="A19" s="4" t="s">
        <v>111</v>
      </c>
      <c r="B19" s="5" t="n">
        <v>25000000</v>
      </c>
    </row>
    <row r="20" spans="1:5">
      <c r="A20" s="4" t="s">
        <v>112</v>
      </c>
      <c r="B20" s="6" t="n">
        <v>25000</v>
      </c>
      <c r="C20" s="5" t="n">
        <v>75000</v>
      </c>
      <c r="E20" s="5" t="n">
        <v>100000</v>
      </c>
    </row>
    <row r="21" spans="1:5">
      <c r="A21" s="4" t="s">
        <v>113</v>
      </c>
      <c r="B21" s="5" t="n">
        <v>1250000</v>
      </c>
    </row>
    <row r="22" spans="1:5">
      <c r="A22" s="4" t="s">
        <v>114</v>
      </c>
      <c r="B22" s="6" t="n">
        <v>1250</v>
      </c>
      <c r="C22" s="5" t="n">
        <v>-1250</v>
      </c>
    </row>
    <row r="23" spans="1:5">
      <c r="A23" s="4" t="s">
        <v>115</v>
      </c>
      <c r="B23" s="5" t="n">
        <v>20000000</v>
      </c>
    </row>
    <row r="24" spans="1:5">
      <c r="A24" s="4" t="s">
        <v>116</v>
      </c>
      <c r="B24" s="6" t="n">
        <v>20000</v>
      </c>
      <c r="C24" s="5" t="n">
        <v>2380000</v>
      </c>
      <c r="E24" s="5" t="n">
        <v>2400000</v>
      </c>
    </row>
    <row r="25" spans="1:5">
      <c r="A25" s="4" t="s">
        <v>117</v>
      </c>
      <c r="B25" s="5" t="n">
        <v>223090000</v>
      </c>
    </row>
    <row r="26" spans="1:5">
      <c r="A26" s="4" t="s">
        <v>118</v>
      </c>
      <c r="B26" s="6" t="n">
        <v>223090</v>
      </c>
      <c r="C26" s="5" t="n">
        <v>26546510</v>
      </c>
      <c r="E26" s="5" t="n">
        <v>26769600</v>
      </c>
    </row>
    <row r="27" spans="1:5">
      <c r="A27" s="4" t="s">
        <v>101</v>
      </c>
      <c r="B27" s="5" t="n">
        <v>2421666</v>
      </c>
    </row>
    <row r="28" spans="1:5">
      <c r="A28" s="4" t="s">
        <v>102</v>
      </c>
      <c r="B28" s="6" t="n">
        <v>2422</v>
      </c>
      <c r="C28" s="5" t="n">
        <v>67078</v>
      </c>
      <c r="E28" s="5" t="n">
        <v>69500</v>
      </c>
    </row>
    <row r="29" spans="1:5">
      <c r="A29" s="4" t="s">
        <v>119</v>
      </c>
      <c r="B29" s="5" t="n">
        <v>311023798</v>
      </c>
    </row>
    <row r="30" spans="1:5">
      <c r="A30" s="4" t="s">
        <v>120</v>
      </c>
      <c r="B30" s="6" t="n">
        <v>311024</v>
      </c>
      <c r="C30" s="6" t="n">
        <v>32963477</v>
      </c>
      <c r="D30" s="6" t="n">
        <v>-33360461</v>
      </c>
      <c r="E30" s="6" t="n">
        <v>-859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21</v>
      </c>
      <c r="B1" s="2" t="s">
        <v>65</v>
      </c>
    </row>
    <row r="2" spans="1:4">
      <c r="B2" s="2" t="s">
        <v>26</v>
      </c>
      <c r="C2" s="2" t="s">
        <v>27</v>
      </c>
      <c r="D2" s="2" t="s">
        <v>122</v>
      </c>
    </row>
    <row r="3" spans="1:4">
      <c r="A3" s="3" t="s">
        <v>123</v>
      </c>
    </row>
    <row r="4" spans="1:4">
      <c r="A4" s="4" t="s">
        <v>98</v>
      </c>
      <c r="B4" s="6" t="n">
        <v>-33122841</v>
      </c>
      <c r="C4" s="6" t="n">
        <v>-89549</v>
      </c>
      <c r="D4" s="6" t="n">
        <v>-140686</v>
      </c>
    </row>
    <row r="5" spans="1:4">
      <c r="A5" s="3" t="s">
        <v>124</v>
      </c>
    </row>
    <row r="6" spans="1:4">
      <c r="A6" s="4" t="s">
        <v>125</v>
      </c>
      <c r="B6" s="5" t="n">
        <v>1710</v>
      </c>
      <c r="C6" s="5" t="n">
        <v>191</v>
      </c>
    </row>
    <row r="7" spans="1:4">
      <c r="A7" s="4" t="s">
        <v>126</v>
      </c>
      <c r="B7" s="5" t="n">
        <v>120500</v>
      </c>
      <c r="C7" s="4" t="s">
        <v>47</v>
      </c>
    </row>
    <row r="8" spans="1:4">
      <c r="A8" s="4" t="s">
        <v>127</v>
      </c>
      <c r="B8" s="5" t="n">
        <v>3776400</v>
      </c>
      <c r="C8" s="4" t="s">
        <v>47</v>
      </c>
    </row>
    <row r="9" spans="1:4">
      <c r="A9" s="4" t="s">
        <v>128</v>
      </c>
      <c r="B9" s="5" t="n">
        <v>28882900</v>
      </c>
      <c r="C9" s="4" t="s">
        <v>47</v>
      </c>
    </row>
    <row r="10" spans="1:4">
      <c r="A10" s="4" t="s">
        <v>129</v>
      </c>
      <c r="B10" s="5" t="n">
        <v>129000</v>
      </c>
      <c r="C10" s="4" t="s">
        <v>47</v>
      </c>
    </row>
    <row r="11" spans="1:4">
      <c r="A11" s="3" t="s">
        <v>130</v>
      </c>
    </row>
    <row r="12" spans="1:4">
      <c r="A12" s="4" t="s">
        <v>131</v>
      </c>
      <c r="B12" s="5" t="n">
        <v>43354</v>
      </c>
      <c r="C12" s="5" t="n">
        <v>17092</v>
      </c>
    </row>
    <row r="13" spans="1:4">
      <c r="A13" s="4" t="s">
        <v>132</v>
      </c>
      <c r="B13" s="5" t="n">
        <v>-168977</v>
      </c>
      <c r="C13" s="5" t="n">
        <v>-72266</v>
      </c>
    </row>
    <row r="14" spans="1:4">
      <c r="A14" s="3" t="s">
        <v>133</v>
      </c>
    </row>
    <row r="15" spans="1:4">
      <c r="A15" s="4" t="s">
        <v>134</v>
      </c>
      <c r="B15" s="5" t="n">
        <v>-3674</v>
      </c>
      <c r="C15" s="5" t="n">
        <v>-1721</v>
      </c>
    </row>
    <row r="16" spans="1:4">
      <c r="A16" s="4" t="s">
        <v>135</v>
      </c>
      <c r="B16" s="5" t="n">
        <v>-3674</v>
      </c>
      <c r="C16" s="5" t="n">
        <v>-1721</v>
      </c>
    </row>
    <row r="17" spans="1:4">
      <c r="A17" s="3" t="s">
        <v>136</v>
      </c>
    </row>
    <row r="18" spans="1:4">
      <c r="A18" s="4" t="s">
        <v>137</v>
      </c>
      <c r="B18" s="5" t="n">
        <v>57200</v>
      </c>
      <c r="C18" s="5" t="n">
        <v>57500</v>
      </c>
    </row>
    <row r="19" spans="1:4">
      <c r="A19" s="4" t="s">
        <v>138</v>
      </c>
      <c r="B19" s="5" t="n">
        <v>45000</v>
      </c>
      <c r="C19" s="5" t="n">
        <v>2000</v>
      </c>
    </row>
    <row r="20" spans="1:4">
      <c r="A20" s="4" t="s">
        <v>139</v>
      </c>
      <c r="B20" s="5" t="n">
        <v>69500</v>
      </c>
      <c r="C20" s="5" t="n">
        <v>15000</v>
      </c>
    </row>
    <row r="21" spans="1:4">
      <c r="A21" s="4" t="s">
        <v>140</v>
      </c>
      <c r="B21" s="5" t="n">
        <v>171700</v>
      </c>
      <c r="C21" s="5" t="n">
        <v>74500</v>
      </c>
    </row>
    <row r="22" spans="1:4">
      <c r="A22" s="4" t="s">
        <v>141</v>
      </c>
      <c r="B22" s="5" t="n">
        <v>-951</v>
      </c>
      <c r="C22" s="5" t="n">
        <v>513</v>
      </c>
    </row>
    <row r="23" spans="1:4">
      <c r="A23" s="4" t="s">
        <v>142</v>
      </c>
      <c r="B23" s="5" t="n">
        <v>951</v>
      </c>
      <c r="C23" s="5" t="n">
        <v>438</v>
      </c>
    </row>
    <row r="24" spans="1:4">
      <c r="A24" s="4" t="s">
        <v>143</v>
      </c>
      <c r="B24" s="4" t="s">
        <v>47</v>
      </c>
      <c r="C24" s="5" t="n">
        <v>951</v>
      </c>
      <c r="D24" s="6" t="n">
        <v>438</v>
      </c>
    </row>
    <row r="25" spans="1:4">
      <c r="A25" s="3" t="s">
        <v>144</v>
      </c>
    </row>
    <row r="26" spans="1:4">
      <c r="A26" s="4" t="s">
        <v>145</v>
      </c>
      <c r="B26" s="4" t="s">
        <v>47</v>
      </c>
      <c r="C26" s="4" t="s">
        <v>47</v>
      </c>
    </row>
    <row r="27" spans="1:4">
      <c r="A27" s="4" t="s">
        <v>146</v>
      </c>
      <c r="B27" s="5" t="n">
        <v>500</v>
      </c>
      <c r="C27" s="5" t="n">
        <v>1197</v>
      </c>
    </row>
    <row r="28" spans="1:4">
      <c r="A28" s="4" t="s">
        <v>147</v>
      </c>
      <c r="B28" s="5" t="n">
        <v>286700</v>
      </c>
      <c r="C28" s="4" t="s">
        <v>47</v>
      </c>
    </row>
    <row r="29" spans="1:4">
      <c r="A29" s="4" t="s">
        <v>148</v>
      </c>
      <c r="B29" s="5" t="n">
        <v>100000</v>
      </c>
      <c r="C29" s="4" t="s">
        <v>47</v>
      </c>
    </row>
    <row r="30" spans="1:4">
      <c r="A30" s="4" t="s">
        <v>149</v>
      </c>
      <c r="B30" s="5" t="n">
        <v>55000</v>
      </c>
      <c r="C30" s="4" t="s">
        <v>47</v>
      </c>
    </row>
    <row r="31" spans="1:4">
      <c r="A31" s="4" t="s">
        <v>150</v>
      </c>
      <c r="B31" s="6" t="n">
        <v>1250</v>
      </c>
      <c r="C31" s="4" t="s">
        <v>4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1</v>
      </c>
      <c r="B1" s="2" t="s">
        <v>65</v>
      </c>
    </row>
    <row r="2" spans="1:2">
      <c r="B2" s="2" t="s">
        <v>26</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65</v>
      </c>
    </row>
    <row r="2" spans="1:2">
      <c r="B2" s="2" t="s">
        <v>26</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65</v>
      </c>
    </row>
    <row r="2" spans="1:2">
      <c r="B2" s="2" t="s">
        <v>26</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25T12:26:30Z</dcterms:created>
  <dcterms:modified xmlns:dcterms="http://purl.org/dc/terms/" xmlns:xsi="http://www.w3.org/2001/XMLSchema-instance" xsi:type="dcterms:W3CDTF">2018-01-25T12:26:30Z</dcterms:modified>
</cp:coreProperties>
</file>